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Contingencies" sheetId="8" r:id="rId8"/>
    <s:sheet name="Pension" sheetId="9" r:id="rId9"/>
    <s:sheet name="Debt and Shareholders' Equity" sheetId="10" r:id="rId10"/>
    <s:sheet name="Segment Information" sheetId="11" r:id="rId11"/>
    <s:sheet name="Stock Based Compensation" sheetId="12" r:id="rId12"/>
    <s:sheet name="Fair Value Measurements" sheetId="13" r:id="rId13"/>
    <s:sheet name="Business Combination" sheetId="14" r:id="rId14"/>
    <s:sheet name="Contingencies (Tables)" sheetId="15" r:id="rId15"/>
    <s:sheet name="Pension (Tables)" sheetId="16" r:id="rId16"/>
    <s:sheet name="Segment Information (Tables)" sheetId="17" r:id="rId17"/>
    <s:sheet name="Business Combination (Tables)" sheetId="18" r:id="rId18"/>
    <s:sheet name="Contingencies (Details Narrativ" sheetId="19" r:id="rId19"/>
    <s:sheet name="Contingencies - Accrual for Env" sheetId="20" r:id="rId20"/>
    <s:sheet name="Pension (Details Narrative)" sheetId="21" r:id="rId21"/>
    <s:sheet name="Pension - Periodic Benefit Cost" sheetId="22" r:id="rId22"/>
    <s:sheet name="Debt and Shareholders' Equity (" sheetId="23" r:id="rId23"/>
    <s:sheet name="Segment Information - Financial" sheetId="24" r:id="rId24"/>
    <s:sheet name="Segment Information (Details Na" sheetId="25" r:id="rId25"/>
    <s:sheet name="Stock Based Compensation (Detai" sheetId="26" r:id="rId26"/>
    <s:sheet name="Business Combination (Details N" sheetId="27" r:id="rId27"/>
    <s:sheet name="Business Combination Purchase P" sheetId="28" r:id="rId28"/>
  </s:sheets>
  <s:definedNames/>
  <s:calcPr calcId="124519" calcMode="auto" fullCalcOnLoad="1"/>
</s:workbook>
</file>

<file path=xl/sharedStrings.xml><?xml version="1.0" encoding="utf-8"?>
<sst xmlns="http://schemas.openxmlformats.org/spreadsheetml/2006/main" uniqueCount="270">
  <si>
    <t>Document and Entity Information - shares</t>
  </si>
  <si>
    <t>6 Months Ended</t>
  </si>
  <si>
    <t>Jun. 30, 2015</t>
  </si>
  <si>
    <t>Aug. 03, 2015</t>
  </si>
  <si>
    <t>Document And Entity Information</t>
  </si>
  <si>
    <t>Entity Registrant Name</t>
  </si>
  <si>
    <t>ACME UNITED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 $ in Thousands</t>
  </si>
  <si>
    <t>Dec. 31, 2014</t>
  </si>
  <si>
    <t>Current assets:</t>
  </si>
  <si>
    <t>Cash and cash equivalents</t>
  </si>
  <si>
    <t>Accounts receivable, less allowance</t>
  </si>
  <si>
    <t>Inventories:</t>
  </si>
  <si>
    <t>Finished goods</t>
  </si>
  <si>
    <t>Work in process</t>
  </si>
  <si>
    <t>Raw materials and supplies</t>
  </si>
  <si>
    <t>Total inventory</t>
  </si>
  <si>
    <t>Prepaid expenses and other current assets</t>
  </si>
  <si>
    <t>Total current assets</t>
  </si>
  <si>
    <t>Property, plant and equipment:</t>
  </si>
  <si>
    <t>Land</t>
  </si>
  <si>
    <t>Buildings</t>
  </si>
  <si>
    <t>Machinery and equipment</t>
  </si>
  <si>
    <t>Total property, plant and equipment</t>
  </si>
  <si>
    <t>Less accumulated depreciation</t>
  </si>
  <si>
    <t>Net property, plant and equipment</t>
  </si>
  <si>
    <t>Goodwill</t>
  </si>
  <si>
    <t>Intangible assets, less amortization</t>
  </si>
  <si>
    <t>Other assets</t>
  </si>
  <si>
    <t>Total assets</t>
  </si>
  <si>
    <t>Current liabilities:</t>
  </si>
  <si>
    <t>Accounts payable</t>
  </si>
  <si>
    <t>Other accrued liabilities</t>
  </si>
  <si>
    <t>Total current liabilities</t>
  </si>
  <si>
    <t>Long-term debt</t>
  </si>
  <si>
    <t>Other</t>
  </si>
  <si>
    <t>Total liabilities</t>
  </si>
  <si>
    <t>Commitments and Contingencies</t>
  </si>
  <si>
    <t>STOCKHOLDERS' EQUITY</t>
  </si>
  <si>
    <t>Common stock, par value $2.50: authorized 8,000,000 shares; issued - 4,700,719 shares in 2015 and 4,653,424 shares in 2014, including treasury stock</t>
  </si>
  <si>
    <t>Additional paid-in capital</t>
  </si>
  <si>
    <t>Retained earnings</t>
  </si>
  <si>
    <t>Treasury stock, at cost - 1,362,072 shares</t>
  </si>
  <si>
    <t>Accumulated other comprehensive (loss) income:</t>
  </si>
  <si>
    <t>Minimum pension liability</t>
  </si>
  <si>
    <t>Translation adjustment</t>
  </si>
  <si>
    <t>Total accumulated other comprehensive (loss) income</t>
  </si>
  <si>
    <t>Total stockholders' equity</t>
  </si>
  <si>
    <t>Total liabilities and stockholders' equity</t>
  </si>
  <si>
    <t>Condensed Consolidated Balance Sheets (Parenthetical) - $ / shares</t>
  </si>
  <si>
    <t>Common stock, par value</t>
  </si>
  <si>
    <t>Common stock, shares authorized</t>
  </si>
  <si>
    <t>Common stock, shares issued</t>
  </si>
  <si>
    <t>Treasury stock, shares</t>
  </si>
  <si>
    <t>Condensed Consolidated Statements of Operations - USD ($) $ in Thousands</t>
  </si>
  <si>
    <t>3 Months Ended</t>
  </si>
  <si>
    <t>Jun. 30, 2014</t>
  </si>
  <si>
    <t>Condensed Consolidated Statements Of Operations</t>
  </si>
  <si>
    <t>Net sales</t>
  </si>
  <si>
    <t>Cost of goods sold</t>
  </si>
  <si>
    <t>Gross profit</t>
  </si>
  <si>
    <t>Selling, general and administrative expenses</t>
  </si>
  <si>
    <t>Operating income</t>
  </si>
  <si>
    <t>Interest:</t>
  </si>
  <si>
    <t>Interest expense</t>
  </si>
  <si>
    <t>Interest income</t>
  </si>
  <si>
    <t>Interest expense, net</t>
  </si>
  <si>
    <t>Other (income) expense, net</t>
  </si>
  <si>
    <t>Total other expense, net</t>
  </si>
  <si>
    <t>Income before income taxes</t>
  </si>
  <si>
    <t>Income tax expense</t>
  </si>
  <si>
    <t>Net income</t>
  </si>
  <si>
    <t>Basic earnings per share</t>
  </si>
  <si>
    <t>$ .82</t>
  </si>
  <si>
    <t>$ .79</t>
  </si>
  <si>
    <t>$ .95</t>
  </si>
  <si>
    <t>$ .91</t>
  </si>
  <si>
    <t>Diluted earnings per share</t>
  </si>
  <si>
    <t>$ .74</t>
  </si>
  <si>
    <t>$ .72</t>
  </si>
  <si>
    <t>$ .85</t>
  </si>
  <si>
    <t>$ .83</t>
  </si>
  <si>
    <t>Weighted average number of common shares outstanding - denominator used for basic per share computations</t>
  </si>
  <si>
    <t>Weighted average number of dilutive stock options outstanding</t>
  </si>
  <si>
    <t>Denominator used for diluted per share computations</t>
  </si>
  <si>
    <t>Dividends declared per share</t>
  </si>
  <si>
    <t>$ .09</t>
  </si>
  <si>
    <t>$ .08</t>
  </si>
  <si>
    <t>$ .18</t>
  </si>
  <si>
    <t>$ .16</t>
  </si>
  <si>
    <t>Condensed Consolidated Statements of Comprehensive Income (Loss) - USD ($) $ in Thousands</t>
  </si>
  <si>
    <t>Condensed Consolidated Statements Of Comprehensive Income Loss</t>
  </si>
  <si>
    <t>Other comprehensive (loss) / income -</t>
  </si>
  <si>
    <t>Foreign currency translation</t>
  </si>
  <si>
    <t>Comprehensive income</t>
  </si>
  <si>
    <t>Condensed Consolidated Statements of Cash Flows - USD ($) $ in Thousands</t>
  </si>
  <si>
    <t>Operating Activities:</t>
  </si>
  <si>
    <t>Adjustments to reconcile net income to net cash used by operating activities:</t>
  </si>
  <si>
    <t>Depreciation</t>
  </si>
  <si>
    <t>Amortization</t>
  </si>
  <si>
    <t>Stock compensation expense</t>
  </si>
  <si>
    <t>Gain on disposal/sale of assets</t>
  </si>
  <si>
    <t>Changes in operating assets and liabilities:</t>
  </si>
  <si>
    <t>Accounts receivable</t>
  </si>
  <si>
    <t>Inventories</t>
  </si>
  <si>
    <t>Prepaid expenses and other assets</t>
  </si>
  <si>
    <t>Total adjustments</t>
  </si>
  <si>
    <t>Net cash used by operating activities</t>
  </si>
  <si>
    <t>Investing Activities:</t>
  </si>
  <si>
    <t>Purchase of property, plant, and equipment</t>
  </si>
  <si>
    <t>Purchase of patents and trademarks</t>
  </si>
  <si>
    <t>Acquisition of certain assets of First Aid Only, Inc.</t>
  </si>
  <si>
    <t>Proceeds from the sales of property, plant and equipment</t>
  </si>
  <si>
    <t>Net cash used by investing activities</t>
  </si>
  <si>
    <t>Financing Activities:</t>
  </si>
  <si>
    <t>Borrowing of long-term debt</t>
  </si>
  <si>
    <t>Proceeds from issuance of common stock</t>
  </si>
  <si>
    <t>Distributions to stockholders</t>
  </si>
  <si>
    <t>Net cash provided by financing activities</t>
  </si>
  <si>
    <t>Effect of exchange rate changes on cash</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 xml:space="preserve">Note 1  Basis of Presentation In the opinion of
management, the accompanying condensed consolidated financial statements include all adjustments necessary to present fairly the
financial position, results of operations and cash flows of Acme United Corporation (the Company). These adjustments
are of a normal, recurring nature. However, the financial statements do not include all of the disclosures normally required by
accounting principles generally accepted in the United States of America or those normally made in the Company's Annual Report
on Form 10-K. Please refer to the Company's Annual Report on Form 10-K for the year ended December 31, 2014 for such disclosures.
The condensed consolidated balance sheet as of December 31, 2014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Managements Discussion
and Analysis of Financial Condition and Results of Operations and the financial statements and notes thereto, included in the Companys
2014 Annual Report on Form 10-K. The Company has
evaluated events and transactions subsequent to June 30, 2015 and through the date these condensed consolidated financial statements
were included in this Form 10-Q and filed with the SEC. As part of the process
of preparing our financial statements on a quarterly basis, the Company estimates its income tax expense. This process involves the
estimation of the Companys current tax exposure based on expected annual results of operations. </t>
  </si>
  <si>
    <t>Contingencies</t>
  </si>
  <si>
    <t xml:space="preserve">Note 2  Contingencies The Company is involved from time to time
in disputes and other litigation in the ordinary course of business and may encounter other contingencies, which may include environmental
and other matters. There are no pending material legal proceedings to which the registrant is a party, or, to the actual knowledge
of the Company, contemplated by any governmental authority. In December 2008, the Company sold property it owned in Bridgeport,
Connecticut to B&amp;E Juices, Inc. for $2.5 million, of which $2.0 million was secured by a mortgage on the property. The property
consisted of approximately four acres of land and 48,000 sq. feet of warehouse space. The property was the site of the Companys
original scissor factory which opened in 1887 and was closed in 1996. Under the terms of the sale agreement, and as required by the Connecticut
Transfer Act, the Company was required to remediate any environmental contamination on the property. During 2008, the Company hired
an independent environmental consulting firm to conduct environmental studies in order to identify the extent of the environmental
contamination on the property and to develop a remediation plan. As a result of those studies and the estimates prepared by the
independent environmental consulting firm, the Company recorded an undiscounted liability of approximately $1.8 million related
to the remediation of the property. This accrual included the costs of required investigation, remedial activities, and post-remediation
operating and maintenance. Remediation work on the project began in the third quarter of 2009
and was completed during the third quarter of 2012. In addition to the completed remediation work, the Company, with the assistance
of its independent environmental consulting firm, was required to monitor contaminant levels on the property to ensure they comply
with applicable governmental standards. During the first quarter of 2015, the Company received notice from the Connecticut Department
of Energy &amp; Environmental Protection that it had accepted and approved the Companys filing of its Form III Verification
Report. As a result, the Companys remediation obligations have been satisfied. On April 7, 2014, the Company sold its Fremont,
NC distribution facility for $850,000 in cash. The facility originally served as a manufacturing site for the Companys scissors
and rulers. Under the terms of the sale agreement, the Company is responsible to remediate any environmental contamination on the
property. The Company hired an independent environmental consulting firm to conduct environmental studies in order to identify
the extent of the environmental contamination on the property and to develop a remediation plan. As a result of those studies and
the estimates prepared by the independent environmental consulting firm, and in conjunction with the sale of the property, the
Company recorded a liability of $300,000 in the second quarter of 2014, related to the remediation of the property. The accrual
included the total of then estimated costs of remedial activities and post-remediation monitoring costs. Remediation work on the project began in the
third quarter of 2014 and is expected to be completed in 2015. In addition to the remediation work, the Company, with the assistance
of its independent environmental consulting firm, must continue to monitor contaminant levels on the property to ensure they comply
with applicable North Carolina laws and regulations. The Company expects that the monitoring period will last a period of five
years after the completion of the remediation and be completed by the end of 2020. The change in the accrual for environmental
remediation, included in other accrued liabilities and other liabilities on the condensed consolidated balance sheets for the six
months ended June 30, 2015 follows (amounts in thousands):
Balance
at December 31, 2014 Estimated
Costs Payments Balance
at June 30, 2015
Fremont, NC $ 260 $  $ (14 ) $ 246
Bridgeport, CT 6  (6 ) 
Total $ 266 $  $ (20 ) $ 246 </t>
  </si>
  <si>
    <t>Pension</t>
  </si>
  <si>
    <t>Compensation and Retirement Disclosure [Abstract]</t>
  </si>
  <si>
    <t xml:space="preserve">Note
3  Pension Components of net periodic benefit cost
are as follows (in thousands):
Three Months Ended June 30, Six Months Ended June 30,
2015 2014 2015 2014
Components of net periodic benefit cost:
Interest cost $ 15 $ 19 $ 29 $ 35
Service cost 6 3 13 13
Expected return on plan assets (23 ) (29 ) (46 ) (47 )
Amortization of prior service costs 2 2 5 5
Amortization of actuarial loss 28 23 56 58
$ 28 $ 18 $ 57 $ 64 The Companys funding policy with
respect to its qualified plan is to contribute at least the minimum amount required by applicable laws and regulations. As of June
30, 2015 the Company had contributed approximately $30,000 to the plan. </t>
  </si>
  <si>
    <t>Debt and Shareholders' Equity</t>
  </si>
  <si>
    <t>Debt And Shareholders Equity</t>
  </si>
  <si>
    <t>Debt and Stockholders Equity</t>
  </si>
  <si>
    <t xml:space="preserve">Note 4 Debt and Shareholders Equity On April 25, 2013, the Company amended its revolving loan agreement
with HSBC Bank N.A. dated April 5, 2012. The amendment increased the borrowing limit to $40 million from $30 million. The interest
rate remains the same at LIBOR plus 1.75%. All principal amounts outstanding under the agreement are required to be repaid in a
single amount on April 5, 2017, the date the agreement expires; interest is payable monthly. During the fourth quarter of 2013,
the Company and HSBC agreed to make certain technical amendments to a covenant of the amended loan agreement to accommodate the
purchase of the Rocky Mount facility. Funds borrowed under the agreement may be used for working capital, general operating expenses,
share repurchases, acquisitions and certain other purposes. Under the amended loan agreement, the Company continues to be required
to maintain specific amounts of tangible net worth, a debt/net worth ratio, and a fixed charge coverage ratio. At June 30, 2015,
the Company was in compliance with these covenants. As of June 30, 2015 and December 31, 2014, the Company had outstanding
borrowings of $30,179,484 and $24,146,841, respectively, under the Companys revolving loan agreement with HSBC. During the three months ended June 30, 2015,
the Company issued a total of 25,595 shares of common stock and received aggregate proceeds of $354,000 upon exercise of employee
stock options. During the six months ended June 30, 2015, the Company issued a total of 47,295 shares of common stock and received
aggregate proceeds of $675,000 upon exercise of employee stock options. </t>
  </si>
  <si>
    <t>Segment Information</t>
  </si>
  <si>
    <t xml:space="preserve">Note 5 Segment Information The Company reports financial information based on the organizational
structure used by management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management reviews the financial results of both
on a consolidated basis, and the results of the Asian operations have been aggregated with the results of the United States operations
to form one reportable segment called the United States segment or U.S. segment. Each reportable segment
derives its revenue from the sales of cutting devices, measuring instruments and first aid products for school, office, home, hardware,
sporting and industrial markets. Domestic sales orders are filled from the Companys distribution
center in North Carolina.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shipping points in Asia. Direct import sales are made in larger quantities than
domestic sales, typically full containers. Direct import sales represented approximately 27% and 20% of the Companys total
net sales for the three and six months ended June 30, 2015 compared to 26% and 20% for the comparable periods in 2014. The chief operating decision maker evaluates the performance of
each operating segment based on segment revenues and operating income. Segment amounts are presented after converting to U.S. dollars
and consolidating eliminations. Financial
data by segment: (in
thousands)
Three months ended June 30, Six months ended June 30,
Sales to external customers: 2015 2014 2015 2014
United States $ 29,649 $ 27,870 $ 49,782 $ 43,974
Canada 2,813 3,673 4,054 5,184
Europe 1,492 1,853 2,955 3,390
Consolidated $ 33,954 $ 33,396 $ 56,791 $ 52,548
Operating income (loss):
United States $ 3,552 $ 3,239 $ 4,522 $ 3,916
Canada 282 527 175 559
Europe 41 (28 ) 4 (112 )
Consolidated $ 3,875 $ 3,738 $ 4,701 $ 4,363
Interest expense, net 141 106 271 188
Other (income) expense , net (20 ) (3 ) 56 16
Consolidated income before taxes $ 3,754 $ 3,635 $ 4,374 $ 4,159
Assets by segment:
(in thousands)
June 30, December 31,
2015 2014
United States $ 79,605 $ 70,526
Canada 5,550 4,363
Europe 4,266 4,419
Consolidated $ 89,421 $ 79,308 </t>
  </si>
  <si>
    <t>Stock Based Compensation</t>
  </si>
  <si>
    <t>Disclosure of Compensation Related Costs, Share-based Payments [Abstract]</t>
  </si>
  <si>
    <t xml:space="preserve">Note 6  Stock Based Compensation The Company
recognizes share-based compensation at the fair value of the equity instrument on the grant date. Compensation expense is
recognized over the required service period. Share-based compensation expenses were $174,763 and $174,000 for the quarters
ended June 30, 2015 and 2014, respectively. Share-based compensation expenses were $303,515 and $300,000 for the six months
ended June 30, 2015 and 2014, respectively. During the three months ended June 30, 2015, the Company issued 22,000 options
with a weighted average fair value of $3.38 per share. During the six months ended June 30, 2015, the Company issued 37,000
options with a weighted average fair value of $3.50 per share. As of June 30, 2015, there was a total of $885,305 of unrecognized
compensation cost, adjusted for estimated forfeitures, related to non-vested share based payments granted to the Companys
employees. The remaining unamortized expense is expected to be recognized over a weighted average period of approximately 3 years. </t>
  </si>
  <si>
    <t>Fair Value Measurements</t>
  </si>
  <si>
    <t xml:space="preserve">Note 7  Fair Value Measurements The carrying value of the Companys bank debt approximates
fair value. Fair value was determined using a discounted cash flow analysis. </t>
  </si>
  <si>
    <t>Business Combination</t>
  </si>
  <si>
    <t>Business Combinations [Abstract]</t>
  </si>
  <si>
    <t xml:space="preserve">Note 8  Business Combination On June 2, 2014, the Company purchased certain assets of First Aid
Only, Inc. (First Aid Only), a supplier of Smart Compliance® first aid kits, refills, and safety products that
meet regulatory requirements for a broad range of industries. The Company purchased inventory, accounts receivable, equipment,
patents, trademarks and other intellectual property for approximately $13.8 million (including assumed liabilities) using funds
borrowed under its revolving credit facility with HSBC. The purchase price was allocated to assets
acquired and liabilities assumed as follows (in thousands):
Assets:
Accounts
Receivable $ 2,544
Inventory 1,704
Equipment 463
Prepaid expenses 110
Customer Relationships 5,430
Trade Name 3,410
Covenant Not-to-Compete 70
Goodwill 1,340
Total assets $ 15,071
Liabilities
Accounts Payable $ 1,019
Accrued Expense 252
Total liabilities $ 1,271 Assuming First Aid Only was acquired on January
1, 2014, unaudited proforma combined net sales for the three and six months ended June 30, 2014 for the Company would have been
approximately $36.7 million and $59.6 million, respectively. Unaudited proforma combined net income for the three and six months
ended June 30, 2014 for the Company would have been approximately $2.7 million and $3.1 million, respectively. </t>
  </si>
  <si>
    <t>Contingencies (Tables)</t>
  </si>
  <si>
    <t>Contingencies Tables</t>
  </si>
  <si>
    <t>Accrual for Environmental Remediation Table</t>
  </si>
  <si>
    <t xml:space="preserve">Balance
at December 31, 2014 Estimated
Costs Payments Balance
at June 30, 2015
Fremont, NC $ 260 $  $ (14 ) $ 246
Bridgeport, CT 6  (6 ) 
Total $ 266 $  $ (20 ) $ 246 </t>
  </si>
  <si>
    <t>Pension (Tables)</t>
  </si>
  <si>
    <t>Pension Tables</t>
  </si>
  <si>
    <t>Components of Net Benefit Cost</t>
  </si>
  <si>
    <t xml:space="preserve">Three Months Ended June 30, Six Months Ended June 30,
2015 2014 2015 2014
Components of net periodic benefit cost:
Interest cost $ 15 $ 19 $ 29 $ 35
Service cost 6 3 13 13
Expected return on plan assets (23 ) (29 ) (46 ) (47 )
Amortization of prior service costs 2 2 5 5
Amortization of actuarial loss 28 23 56 58
$ 28 $ 18 $ 57 $ 64 </t>
  </si>
  <si>
    <t>Segment Information (Tables)</t>
  </si>
  <si>
    <t>Segment Information Tables</t>
  </si>
  <si>
    <t>Financial Data By Segment Table</t>
  </si>
  <si>
    <t xml:space="preserve">Financial
data by segment: (in
thousands)
Three months ended June 30, Six months ended June 30,
Sales to external customers: 2015 2014 2015 2014
United States $ 29,649 $ 27,870 $ 49,782 $ 43,974
Canada 2,813 3,673 4,054 5,184
Europe 1,492 1,853 2,955 3,390
Consolidated $ 33,954 $ 33,396 $ 56,791 $ 52,548
Operating income (loss):
United States $ 3,552 $ 3,239 $ 4,522 $ 3,916
Canada 282 527 175 559
Europe 41 (28 ) 4 (112 )
Consolidated $ 3,875 $ 3,738 $ 4,701 $ 4,363
Interest expense, net 141 106 271 188
Other (income) expense , net (20 ) (3 ) 56 16
Consolidated income before taxes $ 3,754 $ 3,635 $ 4,374 $ 4,159 </t>
  </si>
  <si>
    <t>Assets By Segment</t>
  </si>
  <si>
    <t xml:space="preserve">Assets by segment:
(in thousands)
June 30, December 31,
2015 2014
United States $ 79,605 $ 70,526
Canada 5,550 4,363
Europe 4,266 4,419
Consolidated $ 89,421 $ 79,308 </t>
  </si>
  <si>
    <t>Business Combination (Tables)</t>
  </si>
  <si>
    <t>Business Combination Tables</t>
  </si>
  <si>
    <t>Purchase Price Allocation</t>
  </si>
  <si>
    <t xml:space="preserve">Assets:
Accounts
Receivable $ 2,544
Inventory 1,704
Equipment 463
Prepaid expenses 110
Customer Relationships 5,430
Trade Name 3,410
Covenant Not-to-Compete 70
Goodwill 1,340
Total assets $ 15,071
Liabilities
Accounts Payable $ 1,019
Accrued Expense 252
Total liabilities $ 1,271 </t>
  </si>
  <si>
    <t>Contingencies (Details Narrative) - USD ($) $ in Thousands</t>
  </si>
  <si>
    <t>Apr. 07, 2014</t>
  </si>
  <si>
    <t>Dec. 31, 2008</t>
  </si>
  <si>
    <t>Bridgeport, CT</t>
  </si>
  <si>
    <t>Description of property sale</t>
  </si>
  <si>
    <t>In
December 2008, the Company sold property it owned in Bridgeport, Connecticut to B&amp;E Juices, Inc. for $2.5 million, of which
$2.0 million was secured by a mortgage on the property. The property consisted of approximately four acres of land and 48,000
sq. feet of warehouse space. The property was the site of the Companys original scissor factory which opened in 1887 and
was closed in 1996.</t>
  </si>
  <si>
    <t>Proceeds from sale of assets</t>
  </si>
  <si>
    <t>Mortgage receivable from sale of asset</t>
  </si>
  <si>
    <t>Undiscounted environmental remediation liability</t>
  </si>
  <si>
    <t>Fremont, NC</t>
  </si>
  <si>
    <t>Minimum environmental remediation monitoring period (in years)</t>
  </si>
  <si>
    <t>5 years</t>
  </si>
  <si>
    <t>Contingencies - Accrual for Environmental Remediation (Details) $ in Thousands</t>
  </si>
  <si>
    <t>Jun. 30, 2015USD ($)</t>
  </si>
  <si>
    <t>Environmental remediation accrual at December 31, 2014</t>
  </si>
  <si>
    <t>Estimated Costs</t>
  </si>
  <si>
    <t>Payments</t>
  </si>
  <si>
    <t>Environmental remediation accrual at June 30, 2015</t>
  </si>
  <si>
    <t>Pension (Details Narrative) $ in Thousands</t>
  </si>
  <si>
    <t>Plan contributions during period</t>
  </si>
  <si>
    <t>Pension - Periodic Benefit Cost (Details) - USD ($) $ in Thousands</t>
  </si>
  <si>
    <t>Components of net periodic benefit cost:</t>
  </si>
  <si>
    <t>Interest cost</t>
  </si>
  <si>
    <t>Service cost</t>
  </si>
  <si>
    <t>Expected return on plan assets</t>
  </si>
  <si>
    <t>Amortization of prior service costs</t>
  </si>
  <si>
    <t>Amortization of actuarial loss</t>
  </si>
  <si>
    <t>Net periodic benefit cost</t>
  </si>
  <si>
    <t>Debt and Shareholders' Equity (Details Narrative) - USD ($) $ in Thousands</t>
  </si>
  <si>
    <t>1 Months Ended</t>
  </si>
  <si>
    <t>Apr. 30, 2013</t>
  </si>
  <si>
    <t>Apr. 30, 2012</t>
  </si>
  <si>
    <t>Apr. 25, 2013</t>
  </si>
  <si>
    <t>Apr. 05, 2012</t>
  </si>
  <si>
    <t>Debt And Shareholders Equity Details Narrative</t>
  </si>
  <si>
    <t>Outstanding borrowings under revolving loan agreement</t>
  </si>
  <si>
    <t>Credit facility borrowing capacity</t>
  </si>
  <si>
    <t>Interest rate of LIBOR plus percentage</t>
  </si>
  <si>
    <t>1.75%</t>
  </si>
  <si>
    <t>Credit facility interest rate</t>
  </si>
  <si>
    <t>Interest rate of LIBOR plus 1.75%</t>
  </si>
  <si>
    <t>Credit facility expiration date</t>
  </si>
  <si>
    <t>Apr. 5,
		2017</t>
  </si>
  <si>
    <t>Covenant terms and compliance</t>
  </si>
  <si>
    <t>Under
the amended loan agreement, the Company continues to be required to maintain specific amounts of tangible net worth, a
debt/net worth ratio, and a fixed charge coverage ratio. At June 30, 2015, the Company was in compliance with these
covenants.</t>
  </si>
  <si>
    <t>Common stock issued upon exercise of employee stock options (in shares)</t>
  </si>
  <si>
    <t>Cash received upon exercise of employee stock options</t>
  </si>
  <si>
    <t>Segment Information - Financial Data by Segment (Details) - USD ($) $ in Thousands</t>
  </si>
  <si>
    <t>Sales to external customers</t>
  </si>
  <si>
    <t>Operating income (loss)</t>
  </si>
  <si>
    <t>Consolidated income before income taxes</t>
  </si>
  <si>
    <t>Assets</t>
  </si>
  <si>
    <t>United States</t>
  </si>
  <si>
    <t>Canada</t>
  </si>
  <si>
    <t>Europe</t>
  </si>
  <si>
    <t>Segment Information (Details Narrative)</t>
  </si>
  <si>
    <t>Segment Information Details Narrative</t>
  </si>
  <si>
    <t>Direct import sales to total net sales ratio</t>
  </si>
  <si>
    <t>27.00%</t>
  </si>
  <si>
    <t>26.00%</t>
  </si>
  <si>
    <t>20.00%</t>
  </si>
  <si>
    <t>Stock Based Compensation (Details Narrative) - USD ($) $ / shares in Units, $ in Thousands</t>
  </si>
  <si>
    <t>Stock Based Compensation Details Narrative</t>
  </si>
  <si>
    <t>Share-based compensation expense</t>
  </si>
  <si>
    <t>Stock options granted during period (in shares)</t>
  </si>
  <si>
    <t>Weighted average fair value of stock options granted during period</t>
  </si>
  <si>
    <t>Unrecognized compensation cost</t>
  </si>
  <si>
    <t>Unrecognized compensation cost recognition period</t>
  </si>
  <si>
    <t>3 years</t>
  </si>
  <si>
    <t>Business Combination (Details Narrative) - First Aid Only, Inc. - USD ($) $ in Thousands</t>
  </si>
  <si>
    <t>Jun. 02, 2014</t>
  </si>
  <si>
    <t>Purchase price</t>
  </si>
  <si>
    <t>Unaudited proforma net sales during period</t>
  </si>
  <si>
    <t>Unaudited proforma net income during period</t>
  </si>
  <si>
    <t>Business Combination Purchase Price Allocation (Details) - USD ($) $ in Thousands</t>
  </si>
  <si>
    <t>Assets:</t>
  </si>
  <si>
    <t>First Aid Only, Inc.</t>
  </si>
  <si>
    <t>Accounts Receivable</t>
  </si>
  <si>
    <t>Inventory</t>
  </si>
  <si>
    <t>Equipment</t>
  </si>
  <si>
    <t>Prepaid expenses</t>
  </si>
  <si>
    <t>Customer Relationships</t>
  </si>
  <si>
    <t>Trade Name</t>
  </si>
  <si>
    <t>Covenant Not-to-Compete</t>
  </si>
  <si>
    <t>Liabilities:</t>
  </si>
  <si>
    <t>Accounts Payable</t>
  </si>
  <si>
    <t>Accrued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209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3346103</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55</v>
      </c>
      <c s="2" t="s" r="B1">
        <v>1</v>
      </c>
    </row>
    <row spans="1:2" r="2">
      <c s="2" t="s" r="B2">
        <v>2</v>
      </c>
    </row>
    <row spans="1:2" r="3">
      <c s="3" t="s" r="A3">
        <v>155</v>
      </c>
    </row>
    <row spans="1:2" r="4">
      <c s="4" t="s" r="A4">
        <v>155</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0</v>
      </c>
      <c s="2" t="s" r="B1">
        <v>1</v>
      </c>
    </row>
    <row spans="1:2" r="2">
      <c s="2" t="s" r="B2">
        <v>2</v>
      </c>
    </row>
    <row spans="1:2" r="3">
      <c s="3" t="s" r="A3">
        <v>160</v>
      </c>
    </row>
    <row spans="1:2" r="4">
      <c s="4" t="s" r="A4">
        <v>160</v>
      </c>
      <c s="4" t="s"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t="s" r="A1">
        <v>173</v>
      </c>
      <c s="2" t="s" r="B1">
        <v>1</v>
      </c>
    </row>
    <row spans="1:2" r="2">
      <c s="2" t="s" r="B2">
        <v>2</v>
      </c>
    </row>
    <row spans="1:2" r="3">
      <c s="3" t="s" r="A3">
        <v>174</v>
      </c>
    </row>
    <row spans="1:2" r="4">
      <c s="4" t="s" r="A4">
        <v>175</v>
      </c>
      <c s="4" t="s" r="B4">
        <v>176</v>
      </c>
    </row>
    <row spans="1:2" r="5">
      <c s="4" t="s" r="A5">
        <v>177</v>
      </c>
      <c s="4" t="s" r="B5">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80"/>
  </cols>
  <sheetData>
    <row spans="1:3" r="1">
      <c s="1" t="s" r="A1">
        <v>183</v>
      </c>
      <c s="2" t="s" r="B1">
        <v>184</v>
      </c>
      <c s="2" t="s" r="C1">
        <v>185</v>
      </c>
    </row>
    <row spans="1:3" r="2">
      <c s="4" t="s" r="A2">
        <v>186</v>
      </c>
    </row>
    <row spans="1:3" r="3">
      <c s="4" t="s" r="A3">
        <v>187</v>
      </c>
      <c s="4" t="s" r="C3">
        <v>188</v>
      </c>
    </row>
    <row spans="1:3" r="4">
      <c s="4" t="s" r="A4">
        <v>189</v>
      </c>
      <c s="7" t="n" r="C4">
        <v>2500</v>
      </c>
    </row>
    <row spans="1:3" r="5">
      <c s="4" t="s" r="A5">
        <v>190</v>
      </c>
      <c s="5" t="n" r="C5">
        <v>2000</v>
      </c>
    </row>
    <row spans="1:3" r="6">
      <c s="4" t="s" r="A6">
        <v>191</v>
      </c>
      <c s="7" t="n" r="C6">
        <v>1800</v>
      </c>
    </row>
    <row spans="1:3" r="7">
      <c s="4" t="s" r="A7">
        <v>192</v>
      </c>
    </row>
    <row spans="1:3" r="8">
      <c s="4" t="s" r="A8">
        <v>189</v>
      </c>
      <c s="7" t="n" r="B8">
        <v>850</v>
      </c>
    </row>
    <row spans="1:3" r="9">
      <c s="4" t="s" r="A9">
        <v>191</v>
      </c>
      <c s="7" t="n" r="B9">
        <v>300</v>
      </c>
    </row>
    <row spans="1:3" r="10">
      <c s="4" t="s" r="A10">
        <v>193</v>
      </c>
      <c s="4" t="s" r="B10">
        <v>19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941</v>
      </c>
      <c s="7" t="n" r="C3">
        <v>2286</v>
      </c>
    </row>
    <row spans="1:3" r="4">
      <c s="4" t="s" r="A4">
        <v>31</v>
      </c>
      <c s="5" t="n" r="B4">
        <v>27123</v>
      </c>
      <c s="5" t="n" r="C4">
        <v>19477</v>
      </c>
    </row>
    <row spans="1:3" r="5">
      <c s="3" t="s" r="A5">
        <v>32</v>
      </c>
    </row>
    <row spans="1:3" r="6">
      <c s="4" t="s" r="A6">
        <v>33</v>
      </c>
      <c s="5" t="n" r="B6">
        <v>31452</v>
      </c>
      <c s="5" t="n" r="C6">
        <v>28713</v>
      </c>
    </row>
    <row spans="1:3" r="7">
      <c s="4" t="s" r="A7">
        <v>34</v>
      </c>
      <c s="5" t="n" r="B7">
        <v>295</v>
      </c>
      <c s="5" t="n" r="C7">
        <v>522</v>
      </c>
    </row>
    <row spans="1:3" r="8">
      <c s="4" t="s" r="A8">
        <v>35</v>
      </c>
      <c s="5" t="n" r="B8">
        <v>4469</v>
      </c>
      <c s="5" t="n" r="C8">
        <v>4436</v>
      </c>
    </row>
    <row spans="1:3" r="9">
      <c s="4" t="s" r="A9">
        <v>36</v>
      </c>
      <c s="5" t="n" r="B9">
        <v>36216</v>
      </c>
      <c s="5" t="n" r="C9">
        <v>33671</v>
      </c>
    </row>
    <row spans="1:3" r="10">
      <c s="4" t="s" r="A10">
        <v>37</v>
      </c>
      <c s="5" t="n" r="B10">
        <v>2425</v>
      </c>
      <c s="5" t="n" r="C10">
        <v>2077</v>
      </c>
    </row>
    <row spans="1:3" r="11">
      <c s="4" t="s" r="A11">
        <v>38</v>
      </c>
      <c s="5" t="n" r="B11">
        <v>67705</v>
      </c>
      <c s="5" t="n" r="C11">
        <v>57511</v>
      </c>
    </row>
    <row spans="1:3" r="12">
      <c s="3" t="s" r="A12">
        <v>39</v>
      </c>
    </row>
    <row spans="1:3" r="13">
      <c s="4" t="s" r="A13">
        <v>40</v>
      </c>
      <c s="5" t="n" r="B13">
        <v>425</v>
      </c>
      <c s="5" t="n" r="C13">
        <v>436</v>
      </c>
    </row>
    <row spans="1:3" r="14">
      <c s="4" t="s" r="A14">
        <v>41</v>
      </c>
      <c s="5" t="n" r="B14">
        <v>5499</v>
      </c>
      <c s="5" t="n" r="C14">
        <v>5126</v>
      </c>
    </row>
    <row spans="1:3" r="15">
      <c s="4" t="s" r="A15">
        <v>42</v>
      </c>
      <c s="5" t="n" r="B15">
        <v>10437</v>
      </c>
      <c s="5" t="n" r="C15">
        <v>10067</v>
      </c>
    </row>
    <row spans="1:3" r="16">
      <c s="4" t="s" r="A16">
        <v>43</v>
      </c>
      <c s="5" t="n" r="B16">
        <v>16361</v>
      </c>
      <c s="5" t="n" r="C16">
        <v>15629</v>
      </c>
    </row>
    <row spans="1:3" r="17">
      <c s="4" t="s" r="A17">
        <v>44</v>
      </c>
      <c s="5" t="n" r="B17">
        <v>9164</v>
      </c>
      <c s="5" t="n" r="C17">
        <v>8698</v>
      </c>
    </row>
    <row spans="1:3" r="18">
      <c s="4" t="s" r="A18">
        <v>45</v>
      </c>
      <c s="5" t="n" r="B18">
        <v>7197</v>
      </c>
      <c s="5" t="n" r="C18">
        <v>6931</v>
      </c>
    </row>
    <row spans="1:3" r="19">
      <c s="4" t="s" r="A19">
        <v>46</v>
      </c>
      <c s="5" t="n" r="B19">
        <v>1375</v>
      </c>
      <c s="5" t="n" r="C19">
        <v>1375</v>
      </c>
    </row>
    <row spans="1:3" r="20">
      <c s="4" t="s" r="A20">
        <v>47</v>
      </c>
      <c s="5" t="n" r="B20">
        <v>12173</v>
      </c>
      <c s="5" t="n" r="C20">
        <v>12555</v>
      </c>
    </row>
    <row spans="1:3" r="21">
      <c s="4" t="s" r="A21">
        <v>48</v>
      </c>
      <c s="5" t="n" r="B21">
        <v>971</v>
      </c>
      <c s="5" t="n" r="C21">
        <v>936</v>
      </c>
    </row>
    <row spans="1:3" r="22">
      <c s="4" t="s" r="A22">
        <v>49</v>
      </c>
      <c s="5" t="n" r="B22">
        <v>89421</v>
      </c>
      <c s="5" t="n" r="C22">
        <v>79308</v>
      </c>
    </row>
    <row spans="1:3" r="23">
      <c s="3" t="s" r="A23">
        <v>50</v>
      </c>
    </row>
    <row spans="1:3" r="24">
      <c s="4" t="s" r="A24">
        <v>51</v>
      </c>
      <c s="5" t="n" r="B24">
        <v>9332</v>
      </c>
      <c s="5" t="n" r="C24">
        <v>7773</v>
      </c>
    </row>
    <row spans="1:3" r="25">
      <c s="4" t="s" r="A25">
        <v>52</v>
      </c>
      <c s="5" t="n" r="B25">
        <v>7039</v>
      </c>
      <c s="5" t="n" r="C25">
        <v>7590</v>
      </c>
    </row>
    <row spans="1:3" r="26">
      <c s="4" t="s" r="A26">
        <v>53</v>
      </c>
      <c s="5" t="n" r="B26">
        <v>16371</v>
      </c>
      <c s="5" t="n" r="C26">
        <v>15363</v>
      </c>
    </row>
    <row spans="1:3" r="27">
      <c s="4" t="s" r="A27">
        <v>54</v>
      </c>
      <c s="5" t="n" r="B27">
        <v>30179</v>
      </c>
      <c s="5" t="n" r="C27">
        <v>24147</v>
      </c>
    </row>
    <row spans="1:3" r="28">
      <c s="4" t="s" r="A28">
        <v>55</v>
      </c>
      <c s="5" t="n" r="B28">
        <v>336</v>
      </c>
      <c s="5" t="n" r="C28">
        <v>370</v>
      </c>
    </row>
    <row spans="1:3" r="29">
      <c s="4" t="s" r="A29">
        <v>56</v>
      </c>
      <c s="7" t="n" r="B29">
        <v>46886</v>
      </c>
      <c s="5" t="n" r="C29">
        <v>39880</v>
      </c>
    </row>
    <row spans="1:3" r="30">
      <c s="4" t="s" r="A30">
        <v>57</v>
      </c>
    </row>
    <row spans="1:3" r="31">
      <c s="3" t="s" r="A31">
        <v>58</v>
      </c>
    </row>
    <row spans="1:3" r="32">
      <c s="4" t="s" r="A32">
        <v>59</v>
      </c>
      <c s="7" t="n" r="B32">
        <v>11752</v>
      </c>
      <c s="5" t="n" r="C32">
        <v>11633</v>
      </c>
    </row>
    <row spans="1:3" r="33">
      <c s="4" t="s" r="A33">
        <v>60</v>
      </c>
      <c s="5" t="n" r="B33">
        <v>8801</v>
      </c>
      <c s="5" t="n" r="C33">
        <v>7941</v>
      </c>
    </row>
    <row spans="1:3" r="34">
      <c s="4" t="s" r="A34">
        <v>61</v>
      </c>
      <c s="5" t="n" r="B34">
        <v>36374</v>
      </c>
      <c s="5" t="n" r="C34">
        <v>33784</v>
      </c>
    </row>
    <row spans="1:3" r="35">
      <c s="4" t="s" r="A35">
        <v>62</v>
      </c>
      <c s="5" t="n" r="B35">
        <v>-12283</v>
      </c>
      <c s="5" t="n" r="C35">
        <v>-12283</v>
      </c>
    </row>
    <row spans="1:3" r="36">
      <c s="3" t="s" r="A36">
        <v>63</v>
      </c>
    </row>
    <row spans="1:3" r="37">
      <c s="4" t="s" r="A37">
        <v>64</v>
      </c>
      <c s="5" t="n" r="B37">
        <v>-895</v>
      </c>
      <c s="5" t="n" r="C37">
        <v>-895</v>
      </c>
    </row>
    <row spans="1:3" r="38">
      <c s="4" t="s" r="A38">
        <v>65</v>
      </c>
      <c s="5" t="n" r="B38">
        <v>-1214</v>
      </c>
      <c s="5" t="n" r="C38">
        <v>-752</v>
      </c>
    </row>
    <row spans="1:3" r="39">
      <c s="4" t="s" r="A39">
        <v>66</v>
      </c>
      <c s="5" t="n" r="B39">
        <v>-2109</v>
      </c>
      <c s="5" t="n" r="C39">
        <v>-1647</v>
      </c>
    </row>
    <row spans="1:3" r="40">
      <c s="4" t="s" r="A40">
        <v>67</v>
      </c>
      <c s="5" t="n" r="B40">
        <v>42535</v>
      </c>
      <c s="5" t="n" r="C40">
        <v>39428</v>
      </c>
    </row>
    <row spans="1:3" r="41">
      <c s="4" t="s" r="A41">
        <v>68</v>
      </c>
      <c s="7" t="n" r="B41">
        <v>89421</v>
      </c>
      <c s="7" t="n" r="C41">
        <v>793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1"/>
  </cols>
  <sheetData>
    <row spans="1:2" r="1">
      <c s="1" t="s" r="A1">
        <v>195</v>
      </c>
      <c s="2" t="s" r="B1">
        <v>1</v>
      </c>
    </row>
    <row spans="1:2" r="2">
      <c s="2" t="s" r="B2">
        <v>196</v>
      </c>
    </row>
    <row spans="1:2" r="3">
      <c s="4" t="s" r="A3">
        <v>197</v>
      </c>
      <c s="7" t="n" r="B3">
        <v>266</v>
      </c>
    </row>
    <row spans="1:2" r="4">
      <c s="4" t="s" r="A4">
        <v>198</v>
      </c>
      <c s="5" t="n" r="B4">
        <v>0</v>
      </c>
    </row>
    <row spans="1:2" r="5">
      <c s="4" t="s" r="A5">
        <v>199</v>
      </c>
      <c s="5" t="n" r="B5">
        <v>-20</v>
      </c>
    </row>
    <row spans="1:2" r="6">
      <c s="4" t="s" r="A6">
        <v>200</v>
      </c>
      <c s="5" t="n" r="B6">
        <v>246</v>
      </c>
    </row>
    <row spans="1:2" r="7">
      <c s="4" t="s" r="A7">
        <v>186</v>
      </c>
    </row>
    <row spans="1:2" r="8">
      <c s="4" t="s" r="A8">
        <v>197</v>
      </c>
      <c s="5" t="n" r="B8">
        <v>6</v>
      </c>
    </row>
    <row spans="1:2" r="9">
      <c s="4" t="s" r="A9">
        <v>198</v>
      </c>
      <c s="5" t="n" r="B9">
        <v>0</v>
      </c>
    </row>
    <row spans="1:2" r="10">
      <c s="4" t="s" r="A10">
        <v>199</v>
      </c>
      <c s="5" t="n" r="B10">
        <v>-6</v>
      </c>
    </row>
    <row spans="1:2" r="11">
      <c s="4" t="s" r="A11">
        <v>200</v>
      </c>
      <c s="5" t="n" r="B11">
        <v>0</v>
      </c>
    </row>
    <row spans="1:2" r="12">
      <c s="4" t="s" r="A12">
        <v>192</v>
      </c>
    </row>
    <row spans="1:2" r="13">
      <c s="4" t="s" r="A13">
        <v>197</v>
      </c>
      <c s="5" t="n" r="B13">
        <v>260</v>
      </c>
    </row>
    <row spans="1:2" r="14">
      <c s="4" t="s" r="A14">
        <v>198</v>
      </c>
      <c s="5" t="n" r="B14">
        <v>0</v>
      </c>
    </row>
    <row spans="1:2" r="15">
      <c s="4" t="s" r="A15">
        <v>199</v>
      </c>
      <c s="5" t="n" r="B15">
        <v>-14</v>
      </c>
    </row>
    <row spans="1:2" r="16">
      <c s="4" t="s" r="A16">
        <v>200</v>
      </c>
      <c s="7" t="n" r="B16">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s="1" t="s" r="A1">
        <v>201</v>
      </c>
      <c s="2" t="s" r="B1">
        <v>1</v>
      </c>
    </row>
    <row spans="1:2" r="2">
      <c s="2" t="s" r="B2">
        <v>196</v>
      </c>
    </row>
    <row spans="1:2" r="3">
      <c s="3" t="s" r="A3">
        <v>149</v>
      </c>
    </row>
    <row spans="1:2" r="4">
      <c s="4" t="s" r="A4">
        <v>202</v>
      </c>
      <c s="7" t="n" r="B4">
        <v>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203</v>
      </c>
      <c s="2" t="s" r="B1">
        <v>75</v>
      </c>
      <c s="2" t="s" r="D1">
        <v>1</v>
      </c>
    </row>
    <row spans="1:5" r="2">
      <c s="2" t="s" r="B2">
        <v>2</v>
      </c>
      <c s="2" t="s" r="C2">
        <v>76</v>
      </c>
      <c s="2" t="s" r="D2">
        <v>2</v>
      </c>
      <c s="2" t="s" r="E2">
        <v>76</v>
      </c>
    </row>
    <row spans="1:5" r="3">
      <c s="3" t="s" r="A3">
        <v>204</v>
      </c>
    </row>
    <row spans="1:5" r="4">
      <c s="4" t="s" r="A4">
        <v>205</v>
      </c>
      <c s="7" t="n" r="B4">
        <v>15</v>
      </c>
      <c s="7" t="n" r="C4">
        <v>19</v>
      </c>
      <c s="7" t="n" r="D4">
        <v>29</v>
      </c>
      <c s="7" t="n" r="E4">
        <v>35</v>
      </c>
    </row>
    <row spans="1:5" r="5">
      <c s="4" t="s" r="A5">
        <v>206</v>
      </c>
      <c s="5" t="n" r="B5">
        <v>6</v>
      </c>
      <c s="5" t="n" r="C5">
        <v>3</v>
      </c>
      <c s="5" t="n" r="D5">
        <v>13</v>
      </c>
      <c s="5" t="n" r="E5">
        <v>13</v>
      </c>
    </row>
    <row spans="1:5" r="6">
      <c s="4" t="s" r="A6">
        <v>207</v>
      </c>
      <c s="5" t="n" r="B6">
        <v>-23</v>
      </c>
      <c s="5" t="n" r="C6">
        <v>-29</v>
      </c>
      <c s="5" t="n" r="D6">
        <v>-46</v>
      </c>
      <c s="5" t="n" r="E6">
        <v>-47</v>
      </c>
    </row>
    <row spans="1:5" r="7">
      <c s="4" t="s" r="A7">
        <v>208</v>
      </c>
      <c s="5" t="n" r="B7">
        <v>2</v>
      </c>
      <c s="5" t="n" r="C7">
        <v>2</v>
      </c>
      <c s="5" t="n" r="D7">
        <v>5</v>
      </c>
      <c s="5" t="n" r="E7">
        <v>5</v>
      </c>
    </row>
    <row spans="1:5" r="8">
      <c s="4" t="s" r="A8">
        <v>209</v>
      </c>
      <c s="5" t="n" r="B8">
        <v>28</v>
      </c>
      <c s="5" t="n" r="C8">
        <v>23</v>
      </c>
      <c s="5" t="n" r="D8">
        <v>56</v>
      </c>
      <c s="5" t="n" r="E8">
        <v>58</v>
      </c>
    </row>
    <row spans="1:5" r="9">
      <c s="4" t="s" r="A9">
        <v>210</v>
      </c>
      <c s="7" t="n" r="B9">
        <v>28</v>
      </c>
      <c s="7" t="n" r="C9">
        <v>18</v>
      </c>
      <c s="7" t="n" r="D9">
        <v>57</v>
      </c>
      <c s="7" t="n" r="E9">
        <v>6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5"/>
    <col customWidth="1" max="2" min="2" width="34"/>
    <col customWidth="1" max="3" min="3" width="14"/>
    <col customWidth="1" max="4" min="4" width="15"/>
    <col customWidth="1" max="5" min="5" width="80"/>
    <col customWidth="1" max="6" min="6" width="14"/>
    <col customWidth="1" max="7" min="7" width="14"/>
    <col customWidth="1" max="8" min="8" width="14"/>
  </cols>
  <sheetData>
    <row spans="1:8" r="1">
      <c s="1" t="s" r="A1">
        <v>211</v>
      </c>
      <c s="2" t="s" r="B1">
        <v>212</v>
      </c>
      <c s="2" t="s" r="D1">
        <v>75</v>
      </c>
      <c s="2" t="s" r="E1">
        <v>1</v>
      </c>
    </row>
    <row spans="1:8" r="2">
      <c s="2" t="s" r="B2">
        <v>213</v>
      </c>
      <c s="2" t="s" r="C2">
        <v>214</v>
      </c>
      <c s="2" t="s" r="D2">
        <v>2</v>
      </c>
      <c s="2" t="s" r="E2">
        <v>2</v>
      </c>
      <c s="2" t="s" r="F2">
        <v>28</v>
      </c>
      <c s="2" t="s" r="G2">
        <v>215</v>
      </c>
      <c s="2" t="s" r="H2">
        <v>216</v>
      </c>
    </row>
    <row spans="1:8" r="3">
      <c s="3" t="s" r="A3">
        <v>217</v>
      </c>
    </row>
    <row spans="1:8" r="4">
      <c s="4" t="s" r="A4">
        <v>218</v>
      </c>
      <c s="7" t="n" r="D4">
        <v>30179</v>
      </c>
      <c s="7" t="n" r="E4">
        <v>30179</v>
      </c>
      <c s="7" t="n" r="F4">
        <v>24147</v>
      </c>
    </row>
    <row spans="1:8" r="5">
      <c s="4" t="s" r="A5">
        <v>219</v>
      </c>
      <c s="7" t="n" r="G5">
        <v>40000</v>
      </c>
      <c s="7" t="n" r="H5">
        <v>30000</v>
      </c>
    </row>
    <row spans="1:8" r="6">
      <c s="4" t="s" r="A6">
        <v>220</v>
      </c>
      <c s="4" t="s" r="B6">
        <v>221</v>
      </c>
      <c s="4" t="s" r="C6">
        <v>221</v>
      </c>
    </row>
    <row spans="1:8" r="7">
      <c s="4" t="s" r="A7">
        <v>222</v>
      </c>
      <c s="4" t="s" r="B7">
        <v>223</v>
      </c>
    </row>
    <row spans="1:8" r="8">
      <c s="4" t="s" r="A8">
        <v>224</v>
      </c>
      <c s="4" t="s" r="B8">
        <v>225</v>
      </c>
    </row>
    <row spans="1:8" r="9">
      <c s="4" t="s" r="A9">
        <v>226</v>
      </c>
      <c s="4" t="s" r="E9">
        <v>227</v>
      </c>
    </row>
    <row spans="1:8" r="10">
      <c s="4" t="s" r="A10">
        <v>228</v>
      </c>
      <c s="5" t="n" r="D10">
        <v>25595</v>
      </c>
      <c s="5" t="n" r="E10">
        <v>47295</v>
      </c>
    </row>
    <row spans="1:8" r="11">
      <c s="4" t="s" r="A11">
        <v>229</v>
      </c>
      <c s="7" t="n" r="D11">
        <v>354</v>
      </c>
      <c s="7" t="n" r="E11">
        <v>6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30</v>
      </c>
      <c s="2" t="s" r="B1">
        <v>75</v>
      </c>
      <c s="2" t="s" r="D1">
        <v>1</v>
      </c>
    </row>
    <row spans="1:6" r="2">
      <c s="2" t="s" r="B2">
        <v>2</v>
      </c>
      <c s="2" t="s" r="C2">
        <v>76</v>
      </c>
      <c s="2" t="s" r="D2">
        <v>2</v>
      </c>
      <c s="2" t="s" r="E2">
        <v>76</v>
      </c>
      <c s="2" t="s" r="F2">
        <v>28</v>
      </c>
    </row>
    <row spans="1:6" r="3">
      <c s="4" t="s" r="A3">
        <v>231</v>
      </c>
      <c s="7" t="n" r="B3">
        <v>33954</v>
      </c>
      <c s="7" t="n" r="C3">
        <v>33396</v>
      </c>
      <c s="7" t="n" r="D3">
        <v>56791</v>
      </c>
      <c s="7" t="n" r="E3">
        <v>52548</v>
      </c>
    </row>
    <row spans="1:6" r="4">
      <c s="4" t="s" r="A4">
        <v>232</v>
      </c>
      <c s="5" t="n" r="B4">
        <v>3875</v>
      </c>
      <c s="5" t="n" r="C4">
        <v>3738</v>
      </c>
      <c s="5" t="n" r="D4">
        <v>4701</v>
      </c>
      <c s="5" t="n" r="E4">
        <v>4363</v>
      </c>
    </row>
    <row spans="1:6" r="5">
      <c s="4" t="s" r="A5">
        <v>86</v>
      </c>
      <c s="5" t="n" r="B5">
        <v>141</v>
      </c>
      <c s="5" t="n" r="C5">
        <v>106</v>
      </c>
      <c s="5" t="n" r="D5">
        <v>271</v>
      </c>
      <c s="5" t="n" r="E5">
        <v>188</v>
      </c>
    </row>
    <row spans="1:6" r="6">
      <c s="4" t="s" r="A6">
        <v>87</v>
      </c>
      <c s="5" t="n" r="B6">
        <v>-20</v>
      </c>
      <c s="5" t="n" r="C6">
        <v>-3</v>
      </c>
      <c s="5" t="n" r="D6">
        <v>56</v>
      </c>
      <c s="5" t="n" r="E6">
        <v>16</v>
      </c>
    </row>
    <row spans="1:6" r="7">
      <c s="4" t="s" r="A7">
        <v>233</v>
      </c>
      <c s="5" t="n" r="B7">
        <v>3754</v>
      </c>
      <c s="5" t="n" r="C7">
        <v>3635</v>
      </c>
      <c s="5" t="n" r="D7">
        <v>4374</v>
      </c>
      <c s="5" t="n" r="E7">
        <v>4159</v>
      </c>
    </row>
    <row spans="1:6" r="8">
      <c s="4" t="s" r="A8">
        <v>234</v>
      </c>
      <c s="5" t="n" r="B8">
        <v>89421</v>
      </c>
      <c s="5" t="n" r="D8">
        <v>89421</v>
      </c>
      <c s="7" t="n" r="F8">
        <v>79308</v>
      </c>
    </row>
    <row spans="1:6" r="9">
      <c s="4" t="s" r="A9">
        <v>235</v>
      </c>
    </row>
    <row spans="1:6" r="10">
      <c s="4" t="s" r="A10">
        <v>231</v>
      </c>
      <c s="5" t="n" r="B10">
        <v>29649</v>
      </c>
      <c s="5" t="n" r="C10">
        <v>27870</v>
      </c>
      <c s="5" t="n" r="D10">
        <v>49782</v>
      </c>
      <c s="5" t="n" r="E10">
        <v>43974</v>
      </c>
    </row>
    <row spans="1:6" r="11">
      <c s="4" t="s" r="A11">
        <v>232</v>
      </c>
      <c s="5" t="n" r="B11">
        <v>3552</v>
      </c>
      <c s="5" t="n" r="C11">
        <v>3239</v>
      </c>
      <c s="5" t="n" r="D11">
        <v>4522</v>
      </c>
      <c s="5" t="n" r="E11">
        <v>3916</v>
      </c>
    </row>
    <row spans="1:6" r="12">
      <c s="4" t="s" r="A12">
        <v>234</v>
      </c>
      <c s="5" t="n" r="B12">
        <v>79605</v>
      </c>
      <c s="5" t="n" r="D12">
        <v>79605</v>
      </c>
      <c s="5" t="n" r="F12">
        <v>70526</v>
      </c>
    </row>
    <row spans="1:6" r="13">
      <c s="4" t="s" r="A13">
        <v>236</v>
      </c>
    </row>
    <row spans="1:6" r="14">
      <c s="4" t="s" r="A14">
        <v>231</v>
      </c>
      <c s="5" t="n" r="B14">
        <v>2813</v>
      </c>
      <c s="5" t="n" r="C14">
        <v>3673</v>
      </c>
      <c s="5" t="n" r="D14">
        <v>4054</v>
      </c>
      <c s="5" t="n" r="E14">
        <v>5184</v>
      </c>
    </row>
    <row spans="1:6" r="15">
      <c s="4" t="s" r="A15">
        <v>232</v>
      </c>
      <c s="5" t="n" r="B15">
        <v>282</v>
      </c>
      <c s="5" t="n" r="C15">
        <v>527</v>
      </c>
      <c s="5" t="n" r="D15">
        <v>175</v>
      </c>
      <c s="5" t="n" r="E15">
        <v>559</v>
      </c>
    </row>
    <row spans="1:6" r="16">
      <c s="4" t="s" r="A16">
        <v>234</v>
      </c>
      <c s="5" t="n" r="B16">
        <v>5550</v>
      </c>
      <c s="5" t="n" r="D16">
        <v>5550</v>
      </c>
      <c s="5" t="n" r="F16">
        <v>4363</v>
      </c>
    </row>
    <row spans="1:6" r="17">
      <c s="4" t="s" r="A17">
        <v>237</v>
      </c>
    </row>
    <row spans="1:6" r="18">
      <c s="4" t="s" r="A18">
        <v>231</v>
      </c>
      <c s="5" t="n" r="B18">
        <v>1492</v>
      </c>
      <c s="5" t="n" r="C18">
        <v>1853</v>
      </c>
      <c s="5" t="n" r="D18">
        <v>2955</v>
      </c>
      <c s="5" t="n" r="E18">
        <v>3390</v>
      </c>
    </row>
    <row spans="1:6" r="19">
      <c s="4" t="s" r="A19">
        <v>232</v>
      </c>
      <c s="5" t="n" r="B19">
        <v>41</v>
      </c>
      <c s="7" t="n" r="C19">
        <v>-28</v>
      </c>
      <c s="5" t="n" r="D19">
        <v>4</v>
      </c>
      <c s="7" t="n" r="E19">
        <v>-112</v>
      </c>
    </row>
    <row spans="1:6" r="20">
      <c s="4" t="s" r="A20">
        <v>234</v>
      </c>
      <c s="7" t="n" r="B20">
        <v>4266</v>
      </c>
      <c s="7" t="n" r="D20">
        <v>4266</v>
      </c>
      <c s="7" t="n" r="F20">
        <v>44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238</v>
      </c>
      <c s="2" t="s" r="B1">
        <v>75</v>
      </c>
      <c s="2" t="s" r="D1">
        <v>1</v>
      </c>
    </row>
    <row spans="1:5" r="2">
      <c s="2" t="s" r="B2">
        <v>2</v>
      </c>
      <c s="2" t="s" r="C2">
        <v>76</v>
      </c>
      <c s="2" t="s" r="D2">
        <v>2</v>
      </c>
      <c s="2" t="s" r="E2">
        <v>76</v>
      </c>
    </row>
    <row spans="1:5" r="3">
      <c s="3" t="s" r="A3">
        <v>239</v>
      </c>
    </row>
    <row spans="1:5" r="4">
      <c s="4" t="s" r="A4">
        <v>240</v>
      </c>
      <c s="4" t="s" r="B4">
        <v>241</v>
      </c>
      <c s="4" t="s" r="C4">
        <v>242</v>
      </c>
      <c s="4" t="s" r="D4">
        <v>243</v>
      </c>
      <c s="4" t="s" r="E4">
        <v>2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4</v>
      </c>
      <c s="2" t="s" r="B1">
        <v>75</v>
      </c>
      <c s="2" t="s" r="D1">
        <v>1</v>
      </c>
    </row>
    <row spans="1:5" r="2">
      <c s="2" t="s" r="B2">
        <v>2</v>
      </c>
      <c s="2" t="s" r="C2">
        <v>76</v>
      </c>
      <c s="2" t="s" r="D2">
        <v>2</v>
      </c>
      <c s="2" t="s" r="E2">
        <v>76</v>
      </c>
    </row>
    <row spans="1:5" r="3">
      <c s="3" t="s" r="A3">
        <v>245</v>
      </c>
    </row>
    <row spans="1:5" r="4">
      <c s="4" t="s" r="A4">
        <v>246</v>
      </c>
      <c s="7" t="n" r="B4">
        <v>175</v>
      </c>
      <c s="7" t="n" r="C4">
        <v>174</v>
      </c>
      <c s="7" t="n" r="D4">
        <v>304</v>
      </c>
      <c s="7" t="n" r="E4">
        <v>300</v>
      </c>
    </row>
    <row spans="1:5" r="5">
      <c s="4" t="s" r="A5">
        <v>247</v>
      </c>
      <c s="5" t="n" r="B5">
        <v>22000</v>
      </c>
      <c s="5" t="n" r="D5">
        <v>37000</v>
      </c>
    </row>
    <row spans="1:5" r="6">
      <c s="4" t="s" r="A6">
        <v>248</v>
      </c>
      <c s="8" t="n" r="B6">
        <v>3.38</v>
      </c>
      <c s="8" t="n" r="D6">
        <v>3.5</v>
      </c>
    </row>
    <row spans="1:5" r="7">
      <c s="4" t="s" r="A7">
        <v>249</v>
      </c>
      <c s="7" t="n" r="B7">
        <v>885</v>
      </c>
      <c s="7" t="n" r="D7">
        <v>885</v>
      </c>
    </row>
    <row spans="1:5" r="8">
      <c s="4" t="s" r="A8">
        <v>250</v>
      </c>
      <c s="4" t="s" r="D8">
        <v>25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52</v>
      </c>
      <c s="2" t="s" r="B1">
        <v>253</v>
      </c>
      <c s="2" t="s" r="C1">
        <v>76</v>
      </c>
      <c s="2" t="s" r="D1">
        <v>76</v>
      </c>
    </row>
    <row spans="1:4" r="2">
      <c s="4" t="s" r="A2">
        <v>254</v>
      </c>
      <c s="7" t="n" r="B2">
        <v>13800</v>
      </c>
    </row>
    <row spans="1:4" r="3">
      <c s="4" t="s" r="A3">
        <v>255</v>
      </c>
      <c s="7" t="n" r="C3">
        <v>36700</v>
      </c>
      <c s="7" t="n" r="D3">
        <v>59600</v>
      </c>
    </row>
    <row spans="1:4" r="4">
      <c s="4" t="s" r="A4">
        <v>256</v>
      </c>
      <c s="7" t="n" r="C4">
        <v>2700</v>
      </c>
      <c s="7" t="n" r="D4">
        <v>3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57</v>
      </c>
      <c s="2" t="s" r="B1">
        <v>2</v>
      </c>
      <c s="2" t="s" r="C1">
        <v>28</v>
      </c>
      <c s="2" t="s" r="D1">
        <v>253</v>
      </c>
    </row>
    <row spans="1:4" r="2">
      <c s="3" t="s" r="A2">
        <v>258</v>
      </c>
    </row>
    <row spans="1:4" r="3">
      <c s="4" t="s" r="A3">
        <v>46</v>
      </c>
      <c s="7" t="n" r="B3">
        <v>1375</v>
      </c>
      <c s="7" t="n" r="C3">
        <v>1375</v>
      </c>
    </row>
    <row spans="1:4" r="4">
      <c s="4" t="s" r="A4">
        <v>259</v>
      </c>
    </row>
    <row spans="1:4" r="5">
      <c s="3" t="s" r="A5">
        <v>258</v>
      </c>
    </row>
    <row spans="1:4" r="6">
      <c s="4" t="s" r="A6">
        <v>260</v>
      </c>
      <c s="7" t="n" r="D6">
        <v>2544</v>
      </c>
    </row>
    <row spans="1:4" r="7">
      <c s="4" t="s" r="A7">
        <v>261</v>
      </c>
      <c s="5" t="n" r="D7">
        <v>1704</v>
      </c>
    </row>
    <row spans="1:4" r="8">
      <c s="4" t="s" r="A8">
        <v>262</v>
      </c>
      <c s="5" t="n" r="D8">
        <v>463</v>
      </c>
    </row>
    <row spans="1:4" r="9">
      <c s="4" t="s" r="A9">
        <v>263</v>
      </c>
      <c s="5" t="n" r="D9">
        <v>110</v>
      </c>
    </row>
    <row spans="1:4" r="10">
      <c s="4" t="s" r="A10">
        <v>264</v>
      </c>
      <c s="5" t="n" r="D10">
        <v>5430</v>
      </c>
    </row>
    <row spans="1:4" r="11">
      <c s="4" t="s" r="A11">
        <v>265</v>
      </c>
      <c s="5" t="n" r="D11">
        <v>3410</v>
      </c>
    </row>
    <row spans="1:4" r="12">
      <c s="4" t="s" r="A12">
        <v>266</v>
      </c>
      <c s="5" t="n" r="D12">
        <v>70</v>
      </c>
    </row>
    <row spans="1:4" r="13">
      <c s="4" t="s" r="A13">
        <v>46</v>
      </c>
      <c s="5" t="n" r="D13">
        <v>1340</v>
      </c>
    </row>
    <row spans="1:4" r="14">
      <c s="4" t="s" r="A14">
        <v>49</v>
      </c>
      <c s="5" t="n" r="D14">
        <v>15071</v>
      </c>
    </row>
    <row spans="1:4" r="15">
      <c s="3" t="s" r="A15">
        <v>267</v>
      </c>
    </row>
    <row spans="1:4" r="16">
      <c s="4" t="s" r="A16">
        <v>268</v>
      </c>
      <c s="5" t="n" r="D16">
        <v>1019</v>
      </c>
    </row>
    <row spans="1:4" r="17">
      <c s="4" t="s" r="A17">
        <v>269</v>
      </c>
      <c s="5" t="n" r="D17">
        <v>252</v>
      </c>
    </row>
    <row spans="1:4" r="18">
      <c s="4" t="s" r="A18">
        <v>56</v>
      </c>
      <c s="7" t="n" r="D18">
        <v>12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9</v>
      </c>
      <c s="2" t="s" r="B1">
        <v>2</v>
      </c>
      <c s="2" t="s" r="C1">
        <v>28</v>
      </c>
    </row>
    <row spans="1:3" r="2">
      <c s="3" t="s" r="A2">
        <v>58</v>
      </c>
    </row>
    <row spans="1:3" r="3">
      <c s="4" t="s" r="A3">
        <v>70</v>
      </c>
      <c s="8" t="n" r="B3">
        <v>2.5</v>
      </c>
      <c s="8" t="n" r="C3">
        <v>2.5</v>
      </c>
    </row>
    <row spans="1:3" r="4">
      <c s="4" t="s" r="A4">
        <v>71</v>
      </c>
      <c s="5" t="n" r="B4">
        <v>8000000</v>
      </c>
      <c s="5" t="n" r="C4">
        <v>8000000</v>
      </c>
    </row>
    <row spans="1:3" r="5">
      <c s="4" t="s" r="A5">
        <v>72</v>
      </c>
      <c s="5" t="n" r="B5">
        <v>4700719</v>
      </c>
      <c s="5" t="n" r="C5">
        <v>4653424</v>
      </c>
    </row>
    <row spans="1:3" r="6">
      <c s="4" t="s" r="A6">
        <v>73</v>
      </c>
      <c s="5" t="n" r="B6">
        <v>1362072</v>
      </c>
      <c s="5" t="n" r="C6">
        <v>13620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33954</v>
      </c>
      <c s="7" t="n" r="C4">
        <v>33396</v>
      </c>
      <c s="7" t="n" r="D4">
        <v>56791</v>
      </c>
      <c s="7" t="n" r="E4">
        <v>52548</v>
      </c>
    </row>
    <row spans="1:5" r="5">
      <c s="4" t="s" r="A5">
        <v>79</v>
      </c>
      <c s="5" t="n" r="B5">
        <v>21419</v>
      </c>
      <c s="5" t="n" r="C5">
        <v>21675</v>
      </c>
      <c s="5" t="n" r="D5">
        <v>35821</v>
      </c>
      <c s="5" t="n" r="E5">
        <v>33950</v>
      </c>
    </row>
    <row spans="1:5" r="6">
      <c s="4" t="s" r="A6">
        <v>80</v>
      </c>
      <c s="5" t="n" r="B6">
        <v>12535</v>
      </c>
      <c s="5" t="n" r="C6">
        <v>11721</v>
      </c>
      <c s="5" t="n" r="D6">
        <v>20970</v>
      </c>
      <c s="5" t="n" r="E6">
        <v>18598</v>
      </c>
    </row>
    <row spans="1:5" r="7">
      <c s="4" t="s" r="A7">
        <v>81</v>
      </c>
      <c s="5" t="n" r="B7">
        <v>8660</v>
      </c>
      <c s="5" t="n" r="C7">
        <v>7983</v>
      </c>
      <c s="5" t="n" r="D7">
        <v>16269</v>
      </c>
      <c s="5" t="n" r="E7">
        <v>14235</v>
      </c>
    </row>
    <row spans="1:5" r="8">
      <c s="4" t="s" r="A8">
        <v>82</v>
      </c>
      <c s="5" t="n" r="B8">
        <v>3875</v>
      </c>
      <c s="5" t="n" r="C8">
        <v>3738</v>
      </c>
      <c s="5" t="n" r="D8">
        <v>4701</v>
      </c>
      <c s="5" t="n" r="E8">
        <v>4363</v>
      </c>
    </row>
    <row spans="1:5" r="9">
      <c s="3" t="s" r="A9">
        <v>83</v>
      </c>
    </row>
    <row spans="1:5" r="10">
      <c s="4" t="s" r="A10">
        <v>84</v>
      </c>
      <c s="5" t="n" r="B10">
        <v>142</v>
      </c>
      <c s="5" t="n" r="C10">
        <v>108</v>
      </c>
      <c s="5" t="n" r="D10">
        <v>274</v>
      </c>
      <c s="5" t="n" r="E10">
        <v>197</v>
      </c>
    </row>
    <row spans="1:5" r="11">
      <c s="4" t="s" r="A11">
        <v>85</v>
      </c>
      <c s="5" t="n" r="B11">
        <v>-1</v>
      </c>
      <c s="5" t="n" r="C11">
        <v>-2</v>
      </c>
      <c s="5" t="n" r="D11">
        <v>-3</v>
      </c>
      <c s="5" t="n" r="E11">
        <v>-9</v>
      </c>
    </row>
    <row spans="1:5" r="12">
      <c s="4" t="s" r="A12">
        <v>86</v>
      </c>
      <c s="5" t="n" r="B12">
        <v>141</v>
      </c>
      <c s="5" t="n" r="C12">
        <v>106</v>
      </c>
      <c s="5" t="n" r="D12">
        <v>271</v>
      </c>
      <c s="5" t="n" r="E12">
        <v>188</v>
      </c>
    </row>
    <row spans="1:5" r="13">
      <c s="4" t="s" r="A13">
        <v>87</v>
      </c>
      <c s="5" t="n" r="B13">
        <v>-20</v>
      </c>
      <c s="5" t="n" r="C13">
        <v>-3</v>
      </c>
      <c s="5" t="n" r="D13">
        <v>56</v>
      </c>
      <c s="5" t="n" r="E13">
        <v>16</v>
      </c>
    </row>
    <row spans="1:5" r="14">
      <c s="4" t="s" r="A14">
        <v>88</v>
      </c>
      <c s="5" t="n" r="B14">
        <v>121</v>
      </c>
      <c s="5" t="n" r="C14">
        <v>103</v>
      </c>
      <c s="5" t="n" r="D14">
        <v>327</v>
      </c>
      <c s="5" t="n" r="E14">
        <v>204</v>
      </c>
    </row>
    <row spans="1:5" r="15">
      <c s="4" t="s" r="A15">
        <v>89</v>
      </c>
      <c s="5" t="n" r="B15">
        <v>3754</v>
      </c>
      <c s="5" t="n" r="C15">
        <v>3635</v>
      </c>
      <c s="5" t="n" r="D15">
        <v>4374</v>
      </c>
      <c s="5" t="n" r="E15">
        <v>4159</v>
      </c>
    </row>
    <row spans="1:5" r="16">
      <c s="4" t="s" r="A16">
        <v>90</v>
      </c>
      <c s="5" t="n" r="B16">
        <v>1044</v>
      </c>
      <c s="5" t="n" r="C16">
        <v>1093</v>
      </c>
      <c s="5" t="n" r="D16">
        <v>1228</v>
      </c>
      <c s="5" t="n" r="E16">
        <v>1248</v>
      </c>
    </row>
    <row spans="1:5" r="17">
      <c s="4" t="s" r="A17">
        <v>91</v>
      </c>
      <c s="7" t="n" r="B17">
        <v>2710</v>
      </c>
      <c s="7" t="n" r="C17">
        <v>2542</v>
      </c>
      <c s="7" t="n" r="D17">
        <v>3146</v>
      </c>
      <c s="7" t="n" r="E17">
        <v>2911</v>
      </c>
    </row>
    <row spans="1:5" r="18">
      <c s="4" t="s" r="A18">
        <v>92</v>
      </c>
      <c s="4" t="s" r="B18">
        <v>93</v>
      </c>
      <c s="4" t="s" r="C18">
        <v>94</v>
      </c>
      <c s="4" t="s" r="D18">
        <v>95</v>
      </c>
      <c s="4" t="s" r="E18">
        <v>96</v>
      </c>
    </row>
    <row spans="1:5" r="19">
      <c s="4" t="s" r="A19">
        <v>97</v>
      </c>
      <c s="4" t="s" r="B19">
        <v>98</v>
      </c>
      <c s="4" t="s" r="C19">
        <v>99</v>
      </c>
      <c s="4" t="s" r="D19">
        <v>100</v>
      </c>
      <c s="4" t="s" r="E19">
        <v>101</v>
      </c>
    </row>
    <row spans="1:5" r="20">
      <c s="4" t="s" r="A20">
        <v>102</v>
      </c>
      <c s="5" t="n" r="B20">
        <v>3300000</v>
      </c>
      <c s="5" t="n" r="C20">
        <v>3210000</v>
      </c>
      <c s="5" t="n" r="D20">
        <v>3315000</v>
      </c>
      <c s="5" t="n" r="E20">
        <v>3206000</v>
      </c>
    </row>
    <row spans="1:5" r="21">
      <c s="4" t="s" r="A21">
        <v>103</v>
      </c>
      <c s="5" t="n" r="B21">
        <v>381000</v>
      </c>
      <c s="5" t="n" r="C21">
        <v>329000</v>
      </c>
      <c s="5" t="n" r="D21">
        <v>391000</v>
      </c>
      <c s="5" t="n" r="E21">
        <v>281000</v>
      </c>
    </row>
    <row spans="1:5" r="22">
      <c s="4" t="s" r="A22">
        <v>104</v>
      </c>
      <c s="5" t="n" r="B22">
        <v>3681000</v>
      </c>
      <c s="5" t="n" r="C22">
        <v>3539000</v>
      </c>
      <c s="5" t="n" r="D22">
        <v>3706000</v>
      </c>
      <c s="5" t="n" r="E22">
        <v>3487000</v>
      </c>
    </row>
    <row spans="1:5" r="23">
      <c s="4" t="s" r="A23">
        <v>105</v>
      </c>
      <c s="4" t="s" r="B23">
        <v>106</v>
      </c>
      <c s="4" t="s" r="C23">
        <v>107</v>
      </c>
      <c s="4" t="s" r="D23">
        <v>108</v>
      </c>
      <c s="4" t="s" r="E23">
        <v>1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0</v>
      </c>
      <c s="2" t="s" r="B1">
        <v>75</v>
      </c>
      <c s="2" t="s" r="D1">
        <v>1</v>
      </c>
    </row>
    <row spans="1:5" r="2">
      <c s="2" t="s" r="B2">
        <v>2</v>
      </c>
      <c s="2" t="s" r="C2">
        <v>76</v>
      </c>
      <c s="2" t="s" r="D2">
        <v>2</v>
      </c>
      <c s="2" t="s" r="E2">
        <v>76</v>
      </c>
    </row>
    <row spans="1:5" r="3">
      <c s="3" t="s" r="A3">
        <v>111</v>
      </c>
    </row>
    <row spans="1:5" r="4">
      <c s="4" t="s" r="A4">
        <v>91</v>
      </c>
      <c s="7" t="n" r="B4">
        <v>2710</v>
      </c>
      <c s="7" t="n" r="C4">
        <v>2542</v>
      </c>
      <c s="7" t="n" r="D4">
        <v>3146</v>
      </c>
      <c s="7" t="n" r="E4">
        <v>2911</v>
      </c>
    </row>
    <row spans="1:5" r="5">
      <c s="3" t="s" r="A5">
        <v>112</v>
      </c>
    </row>
    <row spans="1:5" r="6">
      <c s="4" t="s" r="A6">
        <v>113</v>
      </c>
      <c s="5" t="n" r="B6">
        <v>91</v>
      </c>
      <c s="5" t="n" r="C6">
        <v>165</v>
      </c>
      <c s="5" t="n" r="D6">
        <v>-462</v>
      </c>
      <c s="5" t="n" r="E6">
        <v>-38</v>
      </c>
    </row>
    <row spans="1:5" r="7">
      <c s="4" t="s" r="A7">
        <v>114</v>
      </c>
      <c s="7" t="n" r="B7">
        <v>2801</v>
      </c>
      <c s="7" t="n" r="C7">
        <v>2707</v>
      </c>
      <c s="7" t="n" r="D7">
        <v>2684</v>
      </c>
      <c s="7" t="n" r="E7">
        <v>28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115</v>
      </c>
      <c s="2" t="s" r="B1">
        <v>1</v>
      </c>
    </row>
    <row spans="1:3" r="2">
      <c s="2" t="s" r="B2">
        <v>2</v>
      </c>
      <c s="2" t="s" r="C2">
        <v>76</v>
      </c>
    </row>
    <row spans="1:3" r="3">
      <c s="3" t="s" r="A3">
        <v>116</v>
      </c>
    </row>
    <row spans="1:3" r="4">
      <c s="4" t="s" r="A4">
        <v>91</v>
      </c>
      <c s="7" t="n" r="B4">
        <v>3146</v>
      </c>
      <c s="7" t="n" r="C4">
        <v>2911</v>
      </c>
    </row>
    <row spans="1:3" r="5">
      <c s="3" t="s" r="A5">
        <v>117</v>
      </c>
    </row>
    <row spans="1:3" r="6">
      <c s="4" t="s" r="A6">
        <v>118</v>
      </c>
      <c s="5" t="n" r="B6">
        <v>641</v>
      </c>
      <c s="5" t="n" r="C6">
        <v>541</v>
      </c>
    </row>
    <row spans="1:3" r="7">
      <c s="4" t="s" r="A7">
        <v>119</v>
      </c>
      <c s="5" t="n" r="B7">
        <v>383</v>
      </c>
      <c s="5" t="n" r="C7">
        <v>174</v>
      </c>
    </row>
    <row spans="1:3" r="8">
      <c s="4" t="s" r="A8">
        <v>120</v>
      </c>
      <c s="5" t="n" r="B8">
        <v>304</v>
      </c>
      <c s="5" t="n" r="C8">
        <v>300</v>
      </c>
    </row>
    <row spans="1:3" r="9">
      <c s="4" t="s" r="A9">
        <v>121</v>
      </c>
      <c s="5" t="n" r="C9">
        <v>-200</v>
      </c>
    </row>
    <row spans="1:3" r="10">
      <c s="3" t="s" r="A10">
        <v>122</v>
      </c>
    </row>
    <row spans="1:3" r="11">
      <c s="4" t="s" r="A11">
        <v>123</v>
      </c>
      <c s="5" t="n" r="B11">
        <v>-7698</v>
      </c>
      <c s="5" t="n" r="C11">
        <v>-12796</v>
      </c>
    </row>
    <row spans="1:3" r="12">
      <c s="4" t="s" r="A12">
        <v>124</v>
      </c>
      <c s="5" t="n" r="B12">
        <v>-3010</v>
      </c>
      <c s="5" t="n" r="C12">
        <v>-1000</v>
      </c>
    </row>
    <row spans="1:3" r="13">
      <c s="4" t="s" r="A13">
        <v>125</v>
      </c>
      <c s="5" t="n" r="B13">
        <v>-508</v>
      </c>
      <c s="5" t="n" r="C13">
        <v>-357</v>
      </c>
    </row>
    <row spans="1:3" r="14">
      <c s="4" t="s" r="A14">
        <v>51</v>
      </c>
      <c s="5" t="n" r="B14">
        <v>1766</v>
      </c>
      <c s="5" t="n" r="C14">
        <v>5249</v>
      </c>
    </row>
    <row spans="1:3" r="15">
      <c s="4" t="s" r="A15">
        <v>52</v>
      </c>
      <c s="5" t="n" r="B15">
        <v>-607</v>
      </c>
      <c s="5" t="n" r="C15">
        <v>1989</v>
      </c>
    </row>
    <row spans="1:3" r="16">
      <c s="4" t="s" r="A16">
        <v>126</v>
      </c>
      <c s="5" t="n" r="B16">
        <v>-8729</v>
      </c>
      <c s="5" t="n" r="C16">
        <v>-6100</v>
      </c>
    </row>
    <row spans="1:3" r="17">
      <c s="4" t="s" r="A17">
        <v>127</v>
      </c>
      <c s="5" t="n" r="B17">
        <v>-5583</v>
      </c>
      <c s="5" t="n" r="C17">
        <v>-3189</v>
      </c>
    </row>
    <row spans="1:3" r="18">
      <c s="3" t="s" r="A18">
        <v>128</v>
      </c>
    </row>
    <row spans="1:3" r="19">
      <c s="4" t="s" r="A19">
        <v>129</v>
      </c>
      <c s="5" t="n" r="B19">
        <v>-867</v>
      </c>
      <c s="5" t="n" r="C19">
        <v>-1022</v>
      </c>
    </row>
    <row spans="1:3" r="20">
      <c s="4" t="s" r="A20">
        <v>130</v>
      </c>
      <c s="5" t="n" r="B20">
        <v>-3</v>
      </c>
      <c s="5" t="n" r="C20">
        <v>-63</v>
      </c>
    </row>
    <row spans="1:3" r="21">
      <c s="4" t="s" r="A21">
        <v>131</v>
      </c>
      <c s="5" t="n" r="C21">
        <v>-13806</v>
      </c>
    </row>
    <row spans="1:3" r="22">
      <c s="4" t="s" r="A22">
        <v>132</v>
      </c>
      <c s="5" t="n" r="C22">
        <v>773</v>
      </c>
    </row>
    <row spans="1:3" r="23">
      <c s="4" t="s" r="A23">
        <v>133</v>
      </c>
      <c s="5" t="n" r="B23">
        <v>-870</v>
      </c>
      <c s="5" t="n" r="C23">
        <v>-14118</v>
      </c>
    </row>
    <row spans="1:3" r="24">
      <c s="3" t="s" r="A24">
        <v>134</v>
      </c>
    </row>
    <row spans="1:3" r="25">
      <c s="4" t="s" r="A25">
        <v>135</v>
      </c>
      <c s="5" t="n" r="B25">
        <v>6033</v>
      </c>
      <c s="5" t="n" r="C25">
        <v>8413</v>
      </c>
    </row>
    <row spans="1:3" r="26">
      <c s="4" t="s" r="A26">
        <v>136</v>
      </c>
      <c s="5" t="n" r="B26">
        <v>675</v>
      </c>
      <c s="5" t="n" r="C26">
        <v>173</v>
      </c>
    </row>
    <row spans="1:3" r="27">
      <c s="4" t="s" r="A27">
        <v>137</v>
      </c>
      <c s="5" t="n" r="B27">
        <v>-595</v>
      </c>
      <c s="5" t="n" r="C27">
        <v>-512</v>
      </c>
    </row>
    <row spans="1:3" r="28">
      <c s="4" t="s" r="A28">
        <v>138</v>
      </c>
      <c s="5" t="n" r="B28">
        <v>6113</v>
      </c>
      <c s="5" t="n" r="C28">
        <v>8074</v>
      </c>
    </row>
    <row spans="1:3" r="29">
      <c s="4" t="s" r="A29">
        <v>139</v>
      </c>
      <c s="5" t="n" r="B29">
        <v>-5</v>
      </c>
      <c s="5" t="n" r="C29">
        <v>17</v>
      </c>
    </row>
    <row spans="1:3" r="30">
      <c s="4" t="s" r="A30">
        <v>140</v>
      </c>
      <c s="5" t="n" r="B30">
        <v>-345</v>
      </c>
      <c s="5" t="n" r="C30">
        <v>-9218</v>
      </c>
    </row>
    <row spans="1:3" r="31">
      <c s="4" t="s" r="A31">
        <v>141</v>
      </c>
      <c s="5" t="n" r="B31">
        <v>2286</v>
      </c>
      <c s="5" t="n" r="C31">
        <v>11644</v>
      </c>
    </row>
    <row spans="1:3" r="32">
      <c s="4" t="s" r="A32">
        <v>142</v>
      </c>
      <c s="7" t="n" r="B32">
        <v>1941</v>
      </c>
      <c s="7" t="n" r="C32">
        <v>24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46</v>
      </c>
      <c s="2" t="s" r="B1">
        <v>1</v>
      </c>
    </row>
    <row spans="1:2" r="2">
      <c s="2" t="s" r="B2">
        <v>2</v>
      </c>
    </row>
    <row spans="1:2" r="3">
      <c s="3" t="s" r="A3">
        <v>146</v>
      </c>
    </row>
    <row spans="1:2" r="4">
      <c s="4" t="s" r="A4">
        <v>146</v>
      </c>
      <c s="4" t="s"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Contingencies</vt:lpstr>
      <vt:lpstr>Pension</vt:lpstr>
      <vt:lpstr>Debt and Shareholders' Equity</vt:lpstr>
      <vt:lpstr>Segment Information</vt:lpstr>
      <vt:lpstr>Stock Based Compensation</vt:lpstr>
      <vt:lpstr>Fair Value Measurements</vt:lpstr>
      <vt:lpstr>Business Combination</vt:lpstr>
      <vt:lpstr>Contingencies (Tables)</vt:lpstr>
      <vt:lpstr>Pension (Tables)</vt:lpstr>
      <vt:lpstr>Segment Information (Tables)</vt:lpstr>
      <vt:lpstr>Business Combination (Tables)</vt:lpstr>
      <vt:lpstr>Contingencies (Details Narrativ</vt:lpstr>
      <vt:lpstr>Contingencies - Accrual for Env</vt:lpstr>
      <vt:lpstr>Pension (Details Narrative)</vt:lpstr>
      <vt:lpstr>Pension - Periodic Benefit Cost</vt:lpstr>
      <vt:lpstr>Debt and Shareholders' Equity (</vt:lpstr>
      <vt:lpstr>Segment Information - Financial</vt:lpstr>
      <vt:lpstr>Segment Information (Details Na</vt:lpstr>
      <vt:lpstr>Stock Based Compensation (Detai</vt:lpstr>
      <vt:lpstr>Business Combination (Details N</vt:lpstr>
      <vt:lpstr>Business Combination Purchase 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17:25Z</dcterms:created>
  <dcterms:modified xmlns:dcterms="http://purl.org/dc/terms/" xmlns:xsi="http://www.w3.org/2001/XMLSchema-instance" xsi:type="dcterms:W3CDTF">2015-08-14T13:17:25Z</dcterms:modified>
  <dc:title xmlns:dc="http://purl.org/dc/elements/1.1/">Untitled</dc:title>
  <dc:description xmlns:dc="http://purl.org/dc/elements/1.1/"/>
  <dc:subject xmlns:dc="http://purl.org/dc/elements/1.1/"/>
  <cp:keywords/>
  <cp:category/>
</cp:coreProperties>
</file>